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Fair Value Measurements" sheetId="8" r:id="rId8"/>
    <s:sheet name="Collaboration and Licensing Agr" sheetId="9" r:id="rId9"/>
    <s:sheet name="Stock-Based Compensation" sheetId="10" r:id="rId10"/>
    <s:sheet name="Net (Loss) Income Per Share" sheetId="11" r:id="rId11"/>
    <s:sheet name="Accrued and Other Liabilities" sheetId="12" r:id="rId12"/>
    <s:sheet name="Stockholders Equity" sheetId="13" r:id="rId13"/>
    <s:sheet name="Subsequent Events" sheetId="14" r:id="rId14"/>
    <s:sheet name="Summary of Significant Accoun15" sheetId="15" r:id="rId15"/>
    <s:sheet name="Fair Value Measurements (Tables" sheetId="16" r:id="rId16"/>
    <s:sheet name="Stock-Based Compensation (Table" sheetId="17" r:id="rId17"/>
    <s:sheet name="Net (Loss) Income Per Share (Ta" sheetId="18" r:id="rId18"/>
    <s:sheet name="Accrued and Other Liabilities (" sheetId="19" r:id="rId19"/>
    <s:sheet name="Fair Value Measurements - Summa" sheetId="20" r:id="rId20"/>
    <s:sheet name="Fair Value Measurements - Addit" sheetId="21" r:id="rId21"/>
    <s:sheet name="Collaboration and Licensing A22" sheetId="22" r:id="rId22"/>
    <s:sheet name="Stock-Based Compensation - Summ" sheetId="23" r:id="rId23"/>
    <s:sheet name="Stock-Based Compensation - Addi" sheetId="24" r:id="rId24"/>
    <s:sheet name="Net (Loss) Income Per Share - C" sheetId="25" r:id="rId25"/>
    <s:sheet name="Net (Loss) Income Per Share - A" sheetId="26" r:id="rId26"/>
    <s:sheet name="Accrued and Other Liabilities -" sheetId="27" r:id="rId27"/>
    <s:sheet name="Stockholders Equity - Additiona" sheetId="28" r:id="rId28"/>
    <s:sheet name="Subsequent Events - Additional " sheetId="29" r:id="rId29"/>
  </s:sheets>
  <s:definedNames/>
  <s:calcPr calcId="124519" calcMode="auto" fullCalcOnLoad="1"/>
</s:workbook>
</file>

<file path=xl/sharedStrings.xml><?xml version="1.0" encoding="utf-8"?>
<sst xmlns="http://schemas.openxmlformats.org/spreadsheetml/2006/main" uniqueCount="239">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RDX</t>
  </si>
  <si>
    <t>Entity Registrant Name</t>
  </si>
  <si>
    <t>Ardelyx,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Prepaid expenses and other current assets</t>
  </si>
  <si>
    <t>Total current assets</t>
  </si>
  <si>
    <t>Property and equipment, net</t>
  </si>
  <si>
    <t>Other assets</t>
  </si>
  <si>
    <t>Restricted cash</t>
  </si>
  <si>
    <t>Total assets</t>
  </si>
  <si>
    <t>Current liabilities:</t>
  </si>
  <si>
    <t>Accounts payable</t>
  </si>
  <si>
    <t>Accrued compensation and benefits</t>
  </si>
  <si>
    <t>Accrued and other liabilities</t>
  </si>
  <si>
    <t>Total current liabilities</t>
  </si>
  <si>
    <t>Other long-term liabilities</t>
  </si>
  <si>
    <t>Total liabilities</t>
  </si>
  <si>
    <t>Commitments and contingencies</t>
  </si>
  <si>
    <t xml:space="preserve"> </t>
  </si>
  <si>
    <t>Stockholders' equity:</t>
  </si>
  <si>
    <t>Preferred stock, $0.0001 par value; 5,000,000 shares authorized as of June 30, 2016 and December 31, 2015, respectively; no shares issued and outstanding as of June 30, 2016 and December 31, 2015, respectively.</t>
  </si>
  <si>
    <t>Common stock, $0.0001 par value; 300,000,000 shares authorized as of June 30, 2016 and December 31, 2015, respectively; 34,650,266 and 25,964,886 shares issued and outstanding as of June 30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Income - USD ($) $ in Thousands</t>
  </si>
  <si>
    <t>3 Months Ended</t>
  </si>
  <si>
    <t>Jun. 30, 2015</t>
  </si>
  <si>
    <t>Revenue:</t>
  </si>
  <si>
    <t>Licensing revenue</t>
  </si>
  <si>
    <t>Collaborative development revenue</t>
  </si>
  <si>
    <t>Total revenue</t>
  </si>
  <si>
    <t>Operating expenses:</t>
  </si>
  <si>
    <t>Research and development</t>
  </si>
  <si>
    <t>General and administrative</t>
  </si>
  <si>
    <t>Total operating expenses</t>
  </si>
  <si>
    <t>(Loss) income from operations</t>
  </si>
  <si>
    <t>Other income (expense), net</t>
  </si>
  <si>
    <t>(Loss) income before provision for income taxes</t>
  </si>
  <si>
    <t>Provision for income taxes</t>
  </si>
  <si>
    <t>Net (loss) income and comprehensive (loss) income</t>
  </si>
  <si>
    <t>Basic net (loss) income per common share</t>
  </si>
  <si>
    <t>Diluted net (loss) income per common share</t>
  </si>
  <si>
    <t>Shares used in computing basic net (loss) income per share</t>
  </si>
  <si>
    <t>Shares used in computing diluted net (loss) income per share</t>
  </si>
  <si>
    <t>Condensed Statements of Cash Flows - USD ($) $ in Thousands</t>
  </si>
  <si>
    <t>Operating activities</t>
  </si>
  <si>
    <t>Net (loss) income</t>
  </si>
  <si>
    <t>Adjustments to reconcile net (loss) income to net cash used in operating activities:</t>
  </si>
  <si>
    <t>Depreciation expense</t>
  </si>
  <si>
    <t>Amortization of deferred financing costs</t>
  </si>
  <si>
    <t>Amortization of deferred compensation for services</t>
  </si>
  <si>
    <t>Stock-based compensation</t>
  </si>
  <si>
    <t>Loss from disposal of fixed assets</t>
  </si>
  <si>
    <t>Changes in operating assets and liabilities:</t>
  </si>
  <si>
    <t>Accounts receivable</t>
  </si>
  <si>
    <t>Prepaid expenses and other assets</t>
  </si>
  <si>
    <t>Deferred revenue</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t>
  </si>
  <si>
    <t>Other</t>
  </si>
  <si>
    <t>Net cash provided by financing activities</t>
  </si>
  <si>
    <t>Net increase in cash and cash equivalents</t>
  </si>
  <si>
    <t>Cash and cash equivalents at beginning of period</t>
  </si>
  <si>
    <t>Cash and cash equivalents at end of period</t>
  </si>
  <si>
    <t>Supplemental cash flow disclosure:</t>
  </si>
  <si>
    <t>Cash paid during the period for income taxes</t>
  </si>
  <si>
    <t>Supplemental noncash financing activities:</t>
  </si>
  <si>
    <t>Acquisition of property and equipment included in accounts payable and accrued liabilities</t>
  </si>
  <si>
    <t>Common stock issuance costs included in accounts payable and accrued liabilities</t>
  </si>
  <si>
    <t>Organization and Basis of Presentation</t>
  </si>
  <si>
    <t>Accounting Policies [Abstract]</t>
  </si>
  <si>
    <t>NOTE 1. ORGANIZATION AND BASIS OF
PRESENTATION
Ardelyx, Inc., or “the Company,” is a
clinical-stage biopharmaceutical company focused on the discovery,
development and commercialization of innovative, minimally-systemic
therapeutic drugs that work exclusively in the gastrointestinal, or
GI, tract to treat cardio-renal and GI diseases. The Company has
developed a proprietary drug discovery and design platform enabling
it, in a rapid and cost-efficient manner, to discover and design
novel drug candidates. Utilizing its platform, the Company
discovered and designed its lead product candidate, tenapanor,
which is currently being evaluated in two pivotal Phase 3 clinical
studies in patients with constipation-predominant irritable bowel
syndrome, or IBS-C. In a Phase 2b clinical study, tenapanor
demonstrated the ability to lower elevated serum phosphorus levels
in patients with end-stage renal disease, or ESRD. The Company has
initiated the first of two registration studies to evaluate
efficacy, safety and dosing regimens of tenapanor for the treatment
of hyperphosphatemia, or elevated serum phosphorus in ESRD patients
on dialysis. The Company is developing another drug candidate,
RDX227675, the lead product candidate from its RDX022 program, for
the treatment of hyperkalemia, or elevated serum potassium. The
Company is pursuing a 505(b)(2) regulatory pathway for RDX227675.
The Company has additional drug candidates in earlier research and
development programs focused in GI and cardio-renal diseases,
including RDX98940, the lead development compound from its RDX009
program focused on secretagogues of glucagon-like peptide-1, or
GLP-1, and glucagon-like peptide-2, or GLP-2, and RDX013 program
compounds focused on potassium secretagogues.
Basis of Presentation
These unaudited condensed financial statements and
the related footnote information of the Company have been prepared
pursuant to the requirements of the Securities and Exchange
Commission, or the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financial statements include all adjustments
(consisting only of normal recurring adjustments) necessary for a
fair presentation of the information for the periods presented. The
results for the quarter and six months ended June 30, 2016 are
not necessarily indicative of results to be expected for the entire
year ending December 31, 2016 or future operating
periods.
The accompanying condensed financial statements and
related financial information should be read in conjunction with
the audited financial statements and the related notes thereto for
the year ended December 31, 2015, included in the
Company’s Annual Report on Form 10-K filed with the SEC (the
“2015 Form 10-K”). The balance sheet at
December 31, 2015 has been derived from the audited financial
statements at that date, as filed with the 2015 Form
10-K.</t>
  </si>
  <si>
    <t>Summary of Significant Accounting Policies</t>
  </si>
  <si>
    <t>NOTE 2. SUMMARY OF SIGNIFICANT ACCOUNTING
POLICIES
Use of Estimates
The preparation of financial statements in
conformity with U.S. GAAP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ose
estimates.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estimated costs through discussions with intern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Recent Accounting
Pronouncements
In May, 2014, the Financial Accounting Standards
Board (“FASB”) issued Accounting Standards Update
(“ASU”) 2014-09, Revenue from Contracts with
Customers
In August 2014, the FASB issued ASU
No. 2014-15, Presentation of Financial
Statements—Going Concern: Disclosure of Uncertainties about
an Entity’s Ability to Continue as a Going
Concern
In January 2016, the FASB issued ASU 2016-01 ,
Financial Instruments-Overall.
In February 2016, the FASB issued ASU
No. 2016-02, Leases (Topic 842)
In March 2016, the FASB issued Accounting Standards
2016-09, Improvements to Employee
Share-Based Payment Accounting
In April 2016, the FASB issued ASU 2016-10 ,
Identifying Performance Obligations and Licensing.
In May 2016, the FASB issued ASU 2016-12 ,
Narrow-Scope Improvements and Practical Expedients.
The Company has reviewed all other significant
newly-issued accounting pronouncements and concluded that they
either are not applicable to the Company’s operations or that
no material effect is expected on its condensed financial
statements as a result of future adoption.</t>
  </si>
  <si>
    <t>Fair Value Measurements</t>
  </si>
  <si>
    <t>Fair Value Disclosures [Abstract]</t>
  </si>
  <si>
    <t>NOTE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U.S. government agency
bonds, corporate bonds, commercial paper, certificates of deposit
and over-the-counter derivatives.
Level 3 – Valuations based on unobservable inputs in
which there is little or no market data, which require us to
develop our own assumptions.
The following table sets forth the fair value of the
Company’s financial assets measured on a recurring basis by
level within the fair value hierarchy (in thousands):
June 30, 2016
Total Level 1 Level 2 Level 3
Assets:
Money market funds $ 147,202 $ 147,202 $
— $
—
Total $ 147,202 $ 147,202 $
— $
—
December 31, 2015
Total Level 1 Level 2 Level 3
Assets:
Money market funds $ 105,819 $ 105,819 $
— $
—
Certificates of deposit 100
— 100
—
Total $ 105,919 $ 105,819 $ 100 $
—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ertificates of deposit as Level 2. In certain cases where there is
limited activity or less transparency around inputs to valuation,
securities are classified as Level 3. There were no transfers
between Level 1 and Level 2 during the periods
presented.
The carrying amounts reflected in the condensed
balance sheets for cash equivalents, prepaid expenses and other
current assets, accounts payable and accrued expenses approximate
their fair values at June 30, 2016 and December 31, 2015,
due to their short-term nature.</t>
  </si>
  <si>
    <t>Collaboration and Licensing Agreements</t>
  </si>
  <si>
    <t>Organization, Consolidation and Presentation of Financial Statements [Abstract]</t>
  </si>
  <si>
    <t>NOTE 4. COLLABORATION AND LICENSING AGREEMENTS
AstraZeneca AB (“AstraZeneca”)
In October 2012, the Company entered into a collaboration
partnership with AstraZeneca for the worldwide development and
commercialization of tenapanor. Under the terms of the AstraZeneca
collaboration partnership agreement, or the AstraZeneca Agreement,
the Company received $75.0 million in up-front license fees and
milestone payments which was recorded as deferred revenue when
received and were recognized as revenue on a straight-line basis
over the remaining estimated period of performance under the
AstraZeneca Agreement, which, prior to its termination in June
2015, we estimated to be December 2017.
In June 2015, the Company entered into a termination agreement with
AstraZeneca (the “Termination Agreement”) pursuant to
which all licenses granted to AstraZeneca to the Company’s
portfolio of NHE3 inhibitors, including the Company’s lead
product candidate, tenapanor, were terminated, except for the
limited purpose of allowing AstraZeneca to satisfy its obligations
under the Termination Agreement. AstraZeneca was obligated to
supply the Company with clinical trial materials, drug substance
and drug product. The Company was obligated to pay for clinical
trial materials, drug substance and drug product with a maximum
amount initially set at $10 million in the Termination Agreement,
which maximum amount was subsequently reduced to $8.0 million
pursuant to an amendment to the Termination Agreement
(“Amendment Number One”) of which $6.0 million was paid
during 2015 and $2.0 million was paid during the second quarter of
2016.
As the AstraZeneca Agreement was terminated in June 2015, the
Company recognized the remaining deferred revenue balance of $43.1
million during the three months ended June 30, 2015. Also in
the three months ended June 30, 2015, the Company recorded a
$15.0 million upfront payment for the return of the licenses as
well as the $10.0 million payment for reimbursement of research and
development expenses and the acceleration of the transfer of
information and materials as a reduction in licensing revenue in
the condensed statements of operations and comprehensive (loss)
income.</t>
  </si>
  <si>
    <t>Stock-Based Compensation</t>
  </si>
  <si>
    <t>Disclosure of Compensation Related Costs, Share-based Payments [Abstract]</t>
  </si>
  <si>
    <t>NOTE 5. STOCK-BASED COMPENSATION
The following table presents stock-based
compensation expense recognized for stock options, restricted stock
units and the Company’s employee stock purchase program, the
ESPP, in the Company’s statements of operations (in
thousands):
Three Months Ended Six Months Ended
2016 2015 2016 2015
Research and development $ 681 $ 346 $ 1,306 $ 632
General and administrative 605 295 1,170 533
Total $ 1,286 $ 641 $ 2,476 $ 1,165
At June 30, 2016, the Company had $11.8
million, $0.9 million and $0.1 million of total unrecognized
compensation expense, net of estimated forfeitures, related to
stock option grants, restricted stock unit grants and ESPP,
respectively, that will be recognized over an average vesting
period of 3.1 years, 3.4 years and 0.2 years,
respectively.</t>
  </si>
  <si>
    <t>Net (Loss) Income Per Share</t>
  </si>
  <si>
    <t>Earnings Per Share [Abstract]</t>
  </si>
  <si>
    <t>NOTE 6. NET (LOSS) INCOME PER
SHARE
Basic net (loss) income per share is calculated by
dividing the net (loss) income by the weighted-average number of
shares of common stock outstanding during the period. Diluted net
(loss) income per common share is computed giving effect to all
potential dilutive common shares, including common stock issuable
upon exercise of stock options, and unvested restricted common
stock and stock units. The Company uses the treasury-stock method
to compute diluted earnings per share with respect to its stock
options and common stock equivalents. For purposes of this
calculation, options to purchase stock are considered to be
potential common shares and are only included in the calculation of
diluted net (loss) income per share when their effect is dilutive.
Basic and diluted earnings per common share are calculated as
follows (in thousands, except share and per share data):
Three Months Ended
June 30, Six Months Ended
June 30,
2016 2015 2016 2015
Numerator:
Net (loss) income $ (28,613 ) $ 9,007 $ (52,082 ) $ 5,505
Denominator:
Basic shares:
Weighted average common shares outstanding 34,636,559 20,880,235 34,051,785 19,749,778
Diluted shares:
Weighted average effect of dilutive stock options
— 692,110
— 724,890
Weighted average private placement warrants outstanding
— 64,142
— 32,248
34,636,559 21,636,487 34,051,785 20,506,916
Net (loss) income per share - basic $ (0.83 ) $ 0.43 $ (1.53 ) $ 0.28
Net (loss) income per share - diluted $ (0.83 ) $ 0.42 $ (1.53 ) $ 0.27
For the three and six months ended June 30,
2016, the total number of anti-dilutive outstanding common stock
equivalents excluded from the net loss per common share computation
was 4.7 million and 4.6 million, respectively. For the
three and six months ended June 30, 2015 the total number of
anti-dilutive outstanding common stock equivalents excluded from
the net loss per common share computation was 0.5 million and
0.4 million, respectively.</t>
  </si>
  <si>
    <t>Accrued and Other Liabilities</t>
  </si>
  <si>
    <t>Payables and Accruals [Abstract]</t>
  </si>
  <si>
    <t>NOTE 7. ACCRUED AND OTHER LIABILITIES
Accrued liabilities and other liabilities consist of the following
(in thousands)
June 30, December 31,
2016 2015
Accrued clinical trial expenses $ 4,202 $ 311
Accrued contract manufacturing 1,694 289
Accrued professional and consulting services 610 272
AZ clinical trial material accrual
— 1,328
Other 771 380
$ 7,277 $ 2,580</t>
  </si>
  <si>
    <t>Stockholders Equity</t>
  </si>
  <si>
    <t>Equity [Abstract]</t>
  </si>
  <si>
    <t>NOTE 8. STOCKHOLDERS EQUITY
Option Exercises
For the three and six months ended June 30,
2016, employees exercised options to purchase zero and 6,250
shares, respectively, of the Company’s common stock with
insignificant net proceeds to the Company. For the three and six
months ended June 30, 2015, employees and consultants
exercised options to purchase 20,189 and 46,401 shares of the
Company’s common stock, respectively, with net proceeds to
the Company of insignificant and approximately $0.1 million,
respectively.
Employee Stock Purchase
Plan
In February 2016, the Company sold 34,012 shares
under the ESPP. The shares were purchased at a purchase price of
$8.21 per share with proceeds to the Company of approximately $0.3
million.
Offerings of Common Stock and
Warrants
In June 2015, the Company sold and issued an
aggregate of 7,242,992 shares of its common stock and warrants to
purchase 2,172,899 shares of common stock in a private placement
transaction for aggregate gross proceeds of approximately $77.8
million or net proceeds, after deducting issuance costs, of
approximately $74.3 million. The purchase price for the common
stock was $10.70 per share and the purchase price for the warrants
was $0.125 per warrant. The warrants are exercisable at an exercise
price of $13.91 per share at any time prior to the earlier of
(i) 5 years from the date of issuance or (ii) certain
changes in control of the Company. The Company has determined that
the warrants should be classified as equity. In July 2015, the
Company filed a registration statement with the SEC registering the
resale of the common stock and shares of common stock underlying
the warrants sold and issued in the private placement
transaction.
Other than with respect to warrants issued to
holders affiliated with New Enterprise Associates, the warrants
contain limitations that prevent each holder of warrants from
acquiring shares upon exercise of the warrants that would cause the
number of shares beneficially owned by it and its affiliates to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in
June 2015 have been exercised as of June 30, 2016.
In January 2016, the Company completed an
underwritten public offering of 8,625,000 shares of common stock at
an offering price of $10.00 per share for gross proceeds of $86.3
million. The Company received net proceeds from the offering of
approximately $80.8 million, after deducting the
underwriters’ discounts and commissions and offering
expenses.</t>
  </si>
  <si>
    <t>Subsequent Events</t>
  </si>
  <si>
    <t>Subsequent Events [Abstract]</t>
  </si>
  <si>
    <t>NOTE 9. SUBSEQUENT EVENTS
In July 2016, the Company sold and issued an
aggregate of 12,600,230 shares of common stock in a private
placement transaction for net proceeds of approximately $110.0
million. The price paid for the common stock was $8.73 per share
which was equal to the consolidated closing bid price on the Nasdaq
Global Market on the day of pricing, July 14, 2016.</t>
  </si>
  <si>
    <t>Summary of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ose estimates.</t>
  </si>
  <si>
    <t>Clinical Trial Accruals</t>
  </si>
  <si>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estimated costs through discussions with intern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si>
  <si>
    <t>Recent Accounting Pronouncements</t>
  </si>
  <si>
    <t>Recent Accounting
Pronouncements
In May, 2014, the Financial Accounting Standards
Board (“FASB”) issued Accounting Standards Update
(“ASU”) 2014-09, Revenue from Contracts with
Customers
In August 2014, the FASB issued ASU
No. 2014-15, Presentation of Financial
Statements—Going Concern: Disclosure of Uncertainties about
an Entity’s Ability to Continue as a Going
Concern
In January 2016, the FASB issued ASU 2016-01 ,
Financial Instruments-Overall.
In February 2016, the FASB issued ASU
No. 2016-02, Leases (Topic 842)
In March 2016, the FASB issued Accounting Standards
2016-09, Improvements to Employee
Share-Based Payment Accounting
In April 2016, the FASB issued ASU 2016-10 ,
Identifying Performance Obligations and Licensing.
In May 2016, the FASB issued ASU 2016-12 ,
Narrow-Scope Improvements and Practical Expedients.
The Company has reviewed all other significant
newly-issued accounting pronouncements and concluded that they
either are not applicable to the Company’s operations or that
no material effect is expected on its condensed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U.S. government agency
bonds, corporate bonds, commercial paper, certificates of deposit
and over-the-counter derivatives.
Level 3 – Valuations based on unobservable inputs in
which there is little or no market data, which require us to
develop our own assumptions.</t>
  </si>
  <si>
    <t>Fair Value Measurements (Tables)</t>
  </si>
  <si>
    <t>Summary of Fair Value Measurements of Company's Financial Assets</t>
  </si>
  <si>
    <t>The following table sets forth the fair value of the
Company’s financial assets measured on a recurring basis by
level within the fair value hierarchy (in thousands):
June 30, 2016
Total Level 1 Level 2 Level 3
Assets:
Money market funds $ 147,202 $ 147,202 $
— $
—
Total $ 147,202 $ 147,202 $
— $
—
December 31, 2015
Total Level 1 Level 2 Level 3
Assets:
Money market funds $ 105,819 $ 105,819 $
— $
—
Certificates of deposit 100
— 100
—
Total $ 105,919 $ 105,819 $ 100 $
—</t>
  </si>
  <si>
    <t>Stock-Based Compensation (Tables)</t>
  </si>
  <si>
    <t>Summary of Stock-Based Compensation Recognized</t>
  </si>
  <si>
    <t>The following table presents stock-based
compensation expense recognized for stock options, restricted stock
units and the Company’s employee stock purchase program, the
ESPP, in the Company’s statements of operations (in
thousands):
Three Months Ended Six Months Ended
2016 2015 2016 2015
Research and development $ 681 $ 346 $ 1,306 $ 632
General and administrative 605 295 1,170 533
Total $ 1,286 $ 641 $ 2,476 $ 1,165</t>
  </si>
  <si>
    <t>Net (Loss) Income Per Share (Tables)</t>
  </si>
  <si>
    <t>Computation of Basic and Diluted Earnings Per Share Attributable to Common Stockholders</t>
  </si>
  <si>
    <t>Basic and diluted earnings per common share are
calculated as follows (in thousands, except share and per share
data):
Three Months Ended
June 30, Six Months Ended
June 30,
2016 2015 2016 2015
Numerator:
Net (loss) income $ (28,613 ) $ 9,007 $ (52,082 ) $ 5,505
Denominator:
Basic shares:
Weighted average common shares outstanding 34,636,559 20,880,235 34,051,785 19,749,778
Diluted shares:
Weighted average effect of dilutive stock options
— 692,110
— 724,890
Weighted average private placement warrants outstanding
— 64,142
— 32,248
34,636,559 21,636,487 34,051,785 20,506,916
Net (loss) income per share - basic $ (0.83 ) $ 0.43 $ (1.53 ) $ 0.28
Net (loss) income per share - diluted $ (0.83 ) $ 0.42 $ (1.53 ) $ 0.27</t>
  </si>
  <si>
    <t>Accrued and Other Liabilities (Tables)</t>
  </si>
  <si>
    <t>Schedule of Accrued Liabilities and Other Liabilities</t>
  </si>
  <si>
    <t>Accrued liabilities and other liabilities consist of the following
(in thousands)
June 30, December 31,
2016 2015
Accrued clinical trial expenses $ 4,202 $ 311
Accrued contract manufacturing 1,694 289
Accrued professional and consulting services 610 272
AZ clinical trial material accrual
— 1,328
Other 771 380
$ 7,277 $ 2,580</t>
  </si>
  <si>
    <t>Fair Value Measurements - Summary of Fair Value Measurements of Company's Financial Assets (Detail) - Fair Value, Recurring [Member] - USD ($) $ in Thousands</t>
  </si>
  <si>
    <t>Assets:</t>
  </si>
  <si>
    <t>Assets at fair value</t>
  </si>
  <si>
    <t>Level 1 [Member]</t>
  </si>
  <si>
    <t>Level 2 [Member]</t>
  </si>
  <si>
    <t>Money Market Funds [Member]</t>
  </si>
  <si>
    <t>Money Market Funds [Member] | Level 1 [Member]</t>
  </si>
  <si>
    <t>Certificates of Deposit [Member]</t>
  </si>
  <si>
    <t>Certificates of Deposit [Member] | Level 2 [Member]</t>
  </si>
  <si>
    <t>Fair Value Measurements - Additional Information (Detail)</t>
  </si>
  <si>
    <t>Jun. 30, 2016USD ($)</t>
  </si>
  <si>
    <t>Transfer of assets from Level 1 to Level 2</t>
  </si>
  <si>
    <t>Transfer of assets from Level 2 to Level 1</t>
  </si>
  <si>
    <t>Collaboration and Licensing Agreements - Additional Information (Detail) - USD ($)</t>
  </si>
  <si>
    <t>1 Months Ended</t>
  </si>
  <si>
    <t>12 Months Ended</t>
  </si>
  <si>
    <t>Nov. 30, 2015</t>
  </si>
  <si>
    <t>Oct. 31, 2012</t>
  </si>
  <si>
    <t>Revenue Recognition, Multiple-deliverable Arrangements [Line Items]</t>
  </si>
  <si>
    <t>Clinical trial material expenses paid</t>
  </si>
  <si>
    <t>AstraZeneca [Member]</t>
  </si>
  <si>
    <t>Upfront payment received</t>
  </si>
  <si>
    <t>Amount of upfront payment for return of licenses</t>
  </si>
  <si>
    <t>Amount of reimbursement paid for certain research and development expenses in consideration of acceleration of transfer of information and materials</t>
  </si>
  <si>
    <t>Recognized deferred revenue</t>
  </si>
  <si>
    <t>AstraZeneca [Member] | Maximum [Member]</t>
  </si>
  <si>
    <t>Maximum amount of obligation to supply clinical trial materials, drug substance and drug product</t>
  </si>
  <si>
    <t>Stock-Based Compensation - Summary of Stock-Based Compensation Expense Recognized (Detail) - USD ($) $ in Thousands</t>
  </si>
  <si>
    <t>Share-based Compensation Arrangement by Share-based Payment Award, Compensation Cost [Line Items]</t>
  </si>
  <si>
    <t>Research and Development [Member] | Options to Purchase Common Stock [Member]</t>
  </si>
  <si>
    <t>General and Administrative [Member] | Options to Purchase Common Stock [Member]</t>
  </si>
  <si>
    <t>Stock-Based Compensation - Additional Information (Detail) $ in Millions</t>
  </si>
  <si>
    <t>Options to Purchase Common Stock [Member]</t>
  </si>
  <si>
    <t>Share-based Compensation Arrangement by Share-based Payment Award [Line Items]</t>
  </si>
  <si>
    <t>Unrecognized stock based compensation expense</t>
  </si>
  <si>
    <t>Unrecognized stock based compensation expense, weighted-average remaining recognition period</t>
  </si>
  <si>
    <t>3 years 1 month 6 days</t>
  </si>
  <si>
    <t>Restricted Stock Units (RSUs) [Member]</t>
  </si>
  <si>
    <t>3 years 4 months 24 days</t>
  </si>
  <si>
    <t>Employee Stock Purchase Plan [Member]</t>
  </si>
  <si>
    <t>2 months 12 days</t>
  </si>
  <si>
    <t>Net (Loss) Income Per Share - Computation of Basic and Diluted Earnings Per Share Attributable to Common Stockholders (Detail) - USD ($) $ / shares in Units, $ in Thousands</t>
  </si>
  <si>
    <t>Numerator:</t>
  </si>
  <si>
    <t>Basic shares:</t>
  </si>
  <si>
    <t>Weighted average common shares outstanding</t>
  </si>
  <si>
    <t>Diluted shares:</t>
  </si>
  <si>
    <t>Weighted average effect of dilutive stock options</t>
  </si>
  <si>
    <t>Weighted average private placement warrants outstanding</t>
  </si>
  <si>
    <t>Weighted average number of shares outstanding, diluted</t>
  </si>
  <si>
    <t>Net (loss) income per share - basic</t>
  </si>
  <si>
    <t>Net (loss) income per share - diluted</t>
  </si>
  <si>
    <t>Net (Loss) Income Per Share - Additional Information (Detail) - shares shares in Millions</t>
  </si>
  <si>
    <t>Anti-dilutive securities excluded from computation of diluted net loss per share attributable to common stockholders</t>
  </si>
  <si>
    <t>Accrued and Other Liabilities - Schedule of Accrued Liabilities and Other Liabilities (Detail) - USD ($) $ in Thousands</t>
  </si>
  <si>
    <t>Accrued clinical trial expenses</t>
  </si>
  <si>
    <t>Accrued contract manufacturing</t>
  </si>
  <si>
    <t>Accrued professional and consulting services</t>
  </si>
  <si>
    <t>AZ clinical trial material accrual</t>
  </si>
  <si>
    <t>Accrued liabilities and other liabilities</t>
  </si>
  <si>
    <t>Stockholders Equity - Additional Information (Detail) - USD ($) $ / shares in Units, $ in Thousands</t>
  </si>
  <si>
    <t>Feb. 29, 2016</t>
  </si>
  <si>
    <t>Jan. 31, 2016</t>
  </si>
  <si>
    <t>Purchase price of common shares</t>
  </si>
  <si>
    <t>Gross proceeds from issuance of common stock</t>
  </si>
  <si>
    <t>Common stock sold and issued</t>
  </si>
  <si>
    <t>Warrants issued to purchase common stock</t>
  </si>
  <si>
    <t>Purchase price for warrants</t>
  </si>
  <si>
    <t>Warrants exercise price per share</t>
  </si>
  <si>
    <t>Warrants expiration term</t>
  </si>
  <si>
    <t>5 years</t>
  </si>
  <si>
    <t>Warrants description</t>
  </si>
  <si>
    <t>The warrants are  exercisable at an exercise price of $13.91 per share at any time prior to the  earlier of (i) 5 years from the date of issuance or (ii) certain changes in  control of the Company.</t>
  </si>
  <si>
    <t>Maximum warrants ownership percentage by each holder of warrants</t>
  </si>
  <si>
    <t>9.99%</t>
  </si>
  <si>
    <t>Number of warrants exercised</t>
  </si>
  <si>
    <t>Employees and Consultants [Member]</t>
  </si>
  <si>
    <t>Shares purchased by employees on exercise of options</t>
  </si>
  <si>
    <t>Shares sold under ESPP</t>
  </si>
  <si>
    <t>Proceeds from issuance of shares under the ESPP</t>
  </si>
  <si>
    <t>Subsequent Events - Additional Information (Detail) - USD ($) $ / shares in Units, $ in Thousands</t>
  </si>
  <si>
    <t>Jul. 31, 2016</t>
  </si>
  <si>
    <t>Subsequent Event [Line Items]</t>
  </si>
  <si>
    <t>Private Placement [Member] | Subsequent Event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37402</v>
      </c>
    </row>
    <row spans="1:3" r="12">
      <c t="s" r="A12" s="4">
        <v>19</v>
      </c>
      <c t="s" r="B12" s="4">
        <v>20</v>
      </c>
    </row>
    <row spans="1:3" r="13">
      <c t="s" r="A13" s="4">
        <v>21</v>
      </c>
      <c t="s" r="B13" s="4">
        <v>22</v>
      </c>
    </row>
    <row spans="1:3" r="14">
      <c t="s" r="A14" s="4">
        <v>23</v>
      </c>
      <c t="n" r="C14" s="6">
        <v>47250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36</v>
      </c>
      <c t="s" r="B1" s="2">
        <v>1</v>
      </c>
    </row>
    <row spans="1:2" r="2">
      <c t="s" r="B2" s="2">
        <v>2</v>
      </c>
    </row>
    <row spans="1:2" r="3">
      <c t="s" r="A3" s="3">
        <v>116</v>
      </c>
    </row>
    <row spans="1:2" r="4">
      <c t="s" r="A4" s="4">
        <v>137</v>
      </c>
      <c t="s" r="B4" s="4">
        <v>138</v>
      </c>
    </row>
    <row spans="1:2" r="5">
      <c t="s" r="A5" s="4">
        <v>139</v>
      </c>
      <c t="s" r="B5" s="4">
        <v>140</v>
      </c>
    </row>
    <row spans="1:2" r="6">
      <c t="s" r="A6" s="4">
        <v>141</v>
      </c>
      <c t="s" r="B6" s="4">
        <v>142</v>
      </c>
    </row>
    <row spans="1:2" r="7">
      <c t="s" r="A7" s="4">
        <v>115</v>
      </c>
      <c t="s" r="B7"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4</v>
      </c>
      <c t="s" r="B1" s="2">
        <v>1</v>
      </c>
    </row>
    <row spans="1:2" r="2">
      <c t="s" r="B2" s="2">
        <v>2</v>
      </c>
    </row>
    <row spans="1:2" r="3">
      <c t="s" r="A3" s="3">
        <v>116</v>
      </c>
    </row>
    <row spans="1:2" r="4">
      <c t="s" r="A4" s="4">
        <v>145</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7</v>
      </c>
      <c t="s" r="B1" s="2">
        <v>1</v>
      </c>
    </row>
    <row spans="1:2" r="2">
      <c t="s" r="B2" s="2">
        <v>2</v>
      </c>
    </row>
    <row spans="1:2" r="3">
      <c t="s" r="A3" s="3">
        <v>122</v>
      </c>
    </row>
    <row spans="1:2" r="4">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25</v>
      </c>
    </row>
    <row spans="1:2" r="4">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v>
      </c>
    </row>
    <row spans="1:2" r="3">
      <c t="s" r="A3" s="3">
        <v>128</v>
      </c>
    </row>
    <row spans="1:2" r="4">
      <c t="s" r="A4" s="4">
        <v>154</v>
      </c>
      <c t="s" r="B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6669</v>
      </c>
      <c t="n" r="C3" s="7">
        <v>107004</v>
      </c>
    </row>
    <row spans="1:3" r="4">
      <c t="s" r="A4" s="4">
        <v>28</v>
      </c>
      <c t="n" r="B4" s="6">
        <v>3735</v>
      </c>
      <c t="n" r="C4" s="6">
        <v>5027</v>
      </c>
    </row>
    <row spans="1:3" r="5">
      <c t="s" r="A5" s="4">
        <v>29</v>
      </c>
      <c t="n" r="B5" s="6">
        <v>150404</v>
      </c>
      <c t="n" r="C5" s="6">
        <v>112031</v>
      </c>
    </row>
    <row spans="1:3" r="6">
      <c t="s" r="A6" s="4">
        <v>30</v>
      </c>
      <c t="n" r="B6" s="6">
        <v>4827</v>
      </c>
      <c t="n" r="C6" s="6">
        <v>4711</v>
      </c>
    </row>
    <row spans="1:3" r="7">
      <c t="s" r="A7" s="4">
        <v>31</v>
      </c>
      <c t="n" r="B7" s="6">
        <v>148</v>
      </c>
      <c t="n" r="C7" s="6">
        <v>104</v>
      </c>
    </row>
    <row spans="1:3" r="8">
      <c t="s" r="A8" s="4">
        <v>32</v>
      </c>
      <c t="n" r="C8" s="6">
        <v>100</v>
      </c>
    </row>
    <row spans="1:3" r="9">
      <c t="s" r="A9" s="4">
        <v>33</v>
      </c>
      <c t="n" r="B9" s="6">
        <v>155379</v>
      </c>
      <c t="n" r="C9" s="6">
        <v>116946</v>
      </c>
    </row>
    <row spans="1:3" r="10">
      <c t="s" r="A10" s="3">
        <v>34</v>
      </c>
    </row>
    <row spans="1:3" r="11">
      <c t="s" r="A11" s="4">
        <v>35</v>
      </c>
      <c t="n" r="B11" s="6">
        <v>4746</v>
      </c>
      <c t="n" r="C11" s="6">
        <v>2777</v>
      </c>
    </row>
    <row spans="1:3" r="12">
      <c t="s" r="A12" s="4">
        <v>36</v>
      </c>
      <c t="n" r="B12" s="6">
        <v>2038</v>
      </c>
      <c t="n" r="C12" s="6">
        <v>2366</v>
      </c>
    </row>
    <row spans="1:3" r="13">
      <c t="s" r="A13" s="4">
        <v>37</v>
      </c>
      <c t="n" r="B13" s="6">
        <v>7277</v>
      </c>
      <c t="n" r="C13" s="6">
        <v>2580</v>
      </c>
    </row>
    <row spans="1:3" r="14">
      <c t="s" r="A14" s="4">
        <v>38</v>
      </c>
      <c t="n" r="B14" s="6">
        <v>14061</v>
      </c>
      <c t="n" r="C14" s="6">
        <v>7723</v>
      </c>
    </row>
    <row spans="1:3" r="15">
      <c t="s" r="A15" s="4">
        <v>39</v>
      </c>
      <c t="n" r="B15" s="6">
        <v>713</v>
      </c>
      <c t="n" r="C15" s="6">
        <v>322</v>
      </c>
    </row>
    <row spans="1:3" r="16">
      <c t="s" r="A16" s="4">
        <v>40</v>
      </c>
      <c t="n" r="B16" s="6">
        <v>14774</v>
      </c>
      <c t="n" r="C16" s="6">
        <v>8045</v>
      </c>
    </row>
    <row spans="1:3" r="17">
      <c t="s" r="A17" s="4">
        <v>41</v>
      </c>
      <c t="s" r="B17" s="4">
        <v>42</v>
      </c>
      <c t="s" r="C17" s="4">
        <v>42</v>
      </c>
    </row>
    <row spans="1:3" r="18">
      <c t="s" r="A18" s="3">
        <v>43</v>
      </c>
    </row>
    <row spans="1:3" r="19">
      <c t="s" r="A19" s="4">
        <v>44</v>
      </c>
      <c t="s" r="B19" s="4">
        <v>42</v>
      </c>
      <c t="s" r="C19" s="4">
        <v>42</v>
      </c>
    </row>
    <row spans="1:3" r="20">
      <c t="s" r="A20" s="4">
        <v>45</v>
      </c>
      <c t="n" r="B20" s="6">
        <v>4</v>
      </c>
      <c t="n" r="C20" s="6">
        <v>3</v>
      </c>
    </row>
    <row spans="1:3" r="21">
      <c t="s" r="A21" s="4">
        <v>46</v>
      </c>
      <c t="n" r="B21" s="6">
        <v>294171</v>
      </c>
      <c t="n" r="C21" s="6">
        <v>210386</v>
      </c>
    </row>
    <row spans="1:3" r="22">
      <c t="s" r="A22" s="4">
        <v>47</v>
      </c>
      <c t="n" r="B22" s="6">
        <v>-153570</v>
      </c>
      <c t="n" r="C22" s="6">
        <v>-101488</v>
      </c>
    </row>
    <row spans="1:3" r="23">
      <c t="s" r="A23" s="4">
        <v>48</v>
      </c>
      <c t="n" r="B23" s="6">
        <v>140605</v>
      </c>
      <c t="n" r="C23" s="6">
        <v>108901</v>
      </c>
    </row>
    <row spans="1:3" r="24">
      <c t="s" r="A24" s="4">
        <v>49</v>
      </c>
      <c t="n" r="B24" s="7">
        <v>155379</v>
      </c>
      <c t="n" r="C24" s="7">
        <v>116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6</v>
      </c>
      <c t="s" r="B1" s="2">
        <v>2</v>
      </c>
      <c t="s" r="C1" s="2">
        <v>25</v>
      </c>
    </row>
    <row spans="1:3" r="2">
      <c t="s" r="A2" s="3">
        <v>157</v>
      </c>
    </row>
    <row spans="1:3" r="3">
      <c t="s" r="A3" s="4">
        <v>158</v>
      </c>
      <c t="n" r="B3" s="7">
        <v>147202</v>
      </c>
      <c t="n" r="C3" s="7">
        <v>105919</v>
      </c>
    </row>
    <row spans="1:3" r="4">
      <c t="s" r="A4" s="4">
        <v>159</v>
      </c>
    </row>
    <row spans="1:3" r="5">
      <c t="s" r="A5" s="3">
        <v>157</v>
      </c>
    </row>
    <row spans="1:3" r="6">
      <c t="s" r="A6" s="4">
        <v>158</v>
      </c>
      <c t="n" r="B6" s="6">
        <v>147202</v>
      </c>
      <c t="n" r="C6" s="6">
        <v>105819</v>
      </c>
    </row>
    <row spans="1:3" r="7">
      <c t="s" r="A7" s="4">
        <v>160</v>
      </c>
    </row>
    <row spans="1:3" r="8">
      <c t="s" r="A8" s="3">
        <v>157</v>
      </c>
    </row>
    <row spans="1:3" r="9">
      <c t="s" r="A9" s="4">
        <v>158</v>
      </c>
      <c t="n" r="C9" s="6">
        <v>100</v>
      </c>
    </row>
    <row spans="1:3" r="10">
      <c t="s" r="A10" s="4">
        <v>161</v>
      </c>
    </row>
    <row spans="1:3" r="11">
      <c t="s" r="A11" s="3">
        <v>157</v>
      </c>
    </row>
    <row spans="1:3" r="12">
      <c t="s" r="A12" s="4">
        <v>158</v>
      </c>
      <c t="n" r="B12" s="6">
        <v>147202</v>
      </c>
      <c t="n" r="C12" s="6">
        <v>105819</v>
      </c>
    </row>
    <row spans="1:3" r="13">
      <c t="s" r="A13" s="4">
        <v>162</v>
      </c>
    </row>
    <row spans="1:3" r="14">
      <c t="s" r="A14" s="3">
        <v>157</v>
      </c>
    </row>
    <row spans="1:3" r="15">
      <c t="s" r="A15" s="4">
        <v>158</v>
      </c>
      <c t="n" r="B15" s="7">
        <v>147202</v>
      </c>
      <c t="n" r="C15" s="6">
        <v>105819</v>
      </c>
    </row>
    <row spans="1:3" r="16">
      <c t="s" r="A16" s="4">
        <v>163</v>
      </c>
    </row>
    <row spans="1:3" r="17">
      <c t="s" r="A17" s="3">
        <v>157</v>
      </c>
    </row>
    <row spans="1:3" r="18">
      <c t="s" r="A18" s="4">
        <v>158</v>
      </c>
      <c t="n" r="C18" s="6">
        <v>100</v>
      </c>
    </row>
    <row spans="1:3" r="19">
      <c t="s" r="A19" s="4">
        <v>164</v>
      </c>
    </row>
    <row spans="1:3" r="20">
      <c t="s" r="A20" s="3">
        <v>157</v>
      </c>
    </row>
    <row spans="1:3" r="21">
      <c t="s" r="A21" s="4">
        <v>158</v>
      </c>
      <c t="n" r="C21" s="7">
        <v>1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r="A1" s="1">
        <v>165</v>
      </c>
      <c t="s" r="B1" s="2">
        <v>166</v>
      </c>
    </row>
    <row spans="1:2" r="2">
      <c t="s" r="A2" s="3">
        <v>116</v>
      </c>
    </row>
    <row spans="1:2" r="3">
      <c t="s" r="A3" s="4">
        <v>167</v>
      </c>
      <c t="n" r="B3" s="7">
        <v>0</v>
      </c>
    </row>
    <row spans="1:2" r="4">
      <c t="s" r="A4" s="4">
        <v>168</v>
      </c>
      <c t="n" r="B4"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spans="1:9" r="1">
      <c t="s" r="A1" s="1">
        <v>169</v>
      </c>
      <c t="s" r="B1" s="2">
        <v>170</v>
      </c>
      <c t="s" r="E1" s="2">
        <v>61</v>
      </c>
      <c t="s" r="G1" s="2">
        <v>1</v>
      </c>
      <c t="s" r="I1" s="2">
        <v>171</v>
      </c>
    </row>
    <row spans="1:9" r="2">
      <c t="s" r="B2" s="2">
        <v>172</v>
      </c>
      <c t="s" r="C2" s="2">
        <v>62</v>
      </c>
      <c t="s" r="D2" s="2">
        <v>173</v>
      </c>
      <c t="s" r="E2" s="2">
        <v>2</v>
      </c>
      <c t="s" r="F2" s="2">
        <v>62</v>
      </c>
      <c t="s" r="G2" s="2">
        <v>2</v>
      </c>
      <c t="s" r="H2" s="2">
        <v>62</v>
      </c>
      <c t="s" r="I2" s="2">
        <v>25</v>
      </c>
    </row>
    <row spans="1:9" r="3">
      <c t="s" r="A3" s="3">
        <v>174</v>
      </c>
    </row>
    <row spans="1:9" r="4">
      <c t="s" r="A4" s="4">
        <v>175</v>
      </c>
      <c t="n" r="E4" s="7">
        <v>23838000</v>
      </c>
      <c t="n" r="F4" s="7">
        <v>6198000</v>
      </c>
      <c t="n" r="G4" s="7">
        <v>43091000</v>
      </c>
      <c t="n" r="H4" s="7">
        <v>12396000</v>
      </c>
    </row>
    <row spans="1:9" r="5">
      <c t="s" r="A5" s="4">
        <v>176</v>
      </c>
    </row>
    <row spans="1:9" r="6">
      <c t="s" r="A6" s="3">
        <v>174</v>
      </c>
    </row>
    <row spans="1:9" r="7">
      <c t="s" r="A7" s="4">
        <v>177</v>
      </c>
      <c t="n" r="D7" s="7">
        <v>75000000</v>
      </c>
    </row>
    <row spans="1:9" r="8">
      <c t="s" r="A8" s="4">
        <v>175</v>
      </c>
      <c t="n" r="E8" s="7">
        <v>2000000</v>
      </c>
      <c t="n" r="I8" s="7">
        <v>6000000</v>
      </c>
    </row>
    <row spans="1:9" r="9">
      <c t="s" r="A9" s="4">
        <v>178</v>
      </c>
      <c t="n" r="C9" s="7">
        <v>15000000</v>
      </c>
      <c t="n" r="F9" s="6">
        <v>15000000</v>
      </c>
      <c t="n" r="H9" s="6">
        <v>15000000</v>
      </c>
    </row>
    <row spans="1:9" r="10">
      <c t="s" r="A10" s="4">
        <v>179</v>
      </c>
      <c t="n" r="C10" s="6">
        <v>10000000</v>
      </c>
      <c t="n" r="F10" s="6">
        <v>10000000</v>
      </c>
      <c t="n" r="H10" s="7">
        <v>10000000</v>
      </c>
    </row>
    <row spans="1:9" r="11">
      <c t="s" r="A11" s="4">
        <v>180</v>
      </c>
      <c t="n" r="F11" s="7">
        <v>43100000</v>
      </c>
    </row>
    <row spans="1:9" r="12">
      <c t="s" r="A12" s="4">
        <v>181</v>
      </c>
    </row>
    <row spans="1:9" r="13">
      <c t="s" r="A13" s="3">
        <v>174</v>
      </c>
    </row>
    <row spans="1:9" r="14">
      <c t="s" r="A14" s="4">
        <v>182</v>
      </c>
      <c t="n" r="B14" s="7">
        <v>8000000</v>
      </c>
      <c t="n" r="C14" s="7">
        <v>10000000</v>
      </c>
    </row>
  </sheetData>
  <mergeCells count="4">
    <mergeCell ref="A1:A2"/>
    <mergeCell ref="B1:D1"/>
    <mergeCell ref="E1:F1"/>
    <mergeCell ref="G1:H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3</v>
      </c>
      <c t="s" r="B1" s="2">
        <v>61</v>
      </c>
      <c t="s" r="D1" s="2">
        <v>1</v>
      </c>
    </row>
    <row spans="1:5" r="2">
      <c t="s" r="B2" s="2">
        <v>2</v>
      </c>
      <c t="s" r="C2" s="2">
        <v>62</v>
      </c>
      <c t="s" r="D2" s="2">
        <v>2</v>
      </c>
      <c t="s" r="E2" s="2">
        <v>62</v>
      </c>
    </row>
    <row spans="1:5" r="3">
      <c t="s" r="A3" s="3">
        <v>184</v>
      </c>
    </row>
    <row spans="1:5" r="4">
      <c t="s" r="A4" s="4">
        <v>87</v>
      </c>
      <c t="n" r="B4" s="7">
        <v>1286</v>
      </c>
      <c t="n" r="C4" s="7">
        <v>641</v>
      </c>
      <c t="n" r="D4" s="7">
        <v>2476</v>
      </c>
      <c t="n" r="E4" s="7">
        <v>1165</v>
      </c>
    </row>
    <row spans="1:5" r="5">
      <c t="s" r="A5" s="4">
        <v>185</v>
      </c>
    </row>
    <row spans="1:5" r="6">
      <c t="s" r="A6" s="3">
        <v>184</v>
      </c>
    </row>
    <row spans="1:5" r="7">
      <c t="s" r="A7" s="4">
        <v>87</v>
      </c>
      <c t="n" r="B7" s="6">
        <v>681</v>
      </c>
      <c t="n" r="C7" s="6">
        <v>346</v>
      </c>
      <c t="n" r="D7" s="6">
        <v>1306</v>
      </c>
      <c t="n" r="E7" s="6">
        <v>632</v>
      </c>
    </row>
    <row spans="1:5" r="8">
      <c t="s" r="A8" s="4">
        <v>186</v>
      </c>
    </row>
    <row spans="1:5" r="9">
      <c t="s" r="A9" s="3">
        <v>184</v>
      </c>
    </row>
    <row spans="1:5" r="10">
      <c t="s" r="A10" s="4">
        <v>87</v>
      </c>
      <c t="n" r="B10" s="7">
        <v>605</v>
      </c>
      <c t="n" r="C10" s="7">
        <v>295</v>
      </c>
      <c t="n" r="D10" s="7">
        <v>1170</v>
      </c>
      <c t="n" r="E10" s="7">
        <v>5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r="A1" s="1">
        <v>187</v>
      </c>
      <c t="s" r="B1" s="2">
        <v>1</v>
      </c>
    </row>
    <row spans="1:2" r="2">
      <c t="s" r="B2" s="2">
        <v>166</v>
      </c>
    </row>
    <row spans="1:2" r="3">
      <c t="s" r="A3" s="4">
        <v>188</v>
      </c>
    </row>
    <row spans="1:2" r="4">
      <c t="s" r="A4" s="3">
        <v>189</v>
      </c>
    </row>
    <row spans="1:2" r="5">
      <c t="s" r="A5" s="4">
        <v>190</v>
      </c>
      <c t="n" r="B5" s="10">
        <v>11.8</v>
      </c>
    </row>
    <row spans="1:2" r="6">
      <c t="s" r="A6" s="4">
        <v>191</v>
      </c>
      <c t="s" r="B6" s="4">
        <v>192</v>
      </c>
    </row>
    <row spans="1:2" r="7">
      <c t="s" r="A7" s="4">
        <v>193</v>
      </c>
    </row>
    <row spans="1:2" r="8">
      <c t="s" r="A8" s="3">
        <v>189</v>
      </c>
    </row>
    <row spans="1:2" r="9">
      <c t="s" r="A9" s="4">
        <v>190</v>
      </c>
      <c t="n" r="B9" s="10">
        <v>0.9</v>
      </c>
    </row>
    <row spans="1:2" r="10">
      <c t="s" r="A10" s="4">
        <v>191</v>
      </c>
      <c t="s" r="B10" s="4">
        <v>194</v>
      </c>
    </row>
    <row spans="1:2" r="11">
      <c t="s" r="A11" s="4">
        <v>195</v>
      </c>
    </row>
    <row spans="1:2" r="12">
      <c t="s" r="A12" s="3">
        <v>189</v>
      </c>
    </row>
    <row spans="1:2" r="13">
      <c t="s" r="A13" s="4">
        <v>190</v>
      </c>
      <c t="n" r="B13" s="10">
        <v>0.1</v>
      </c>
    </row>
    <row spans="1:2" r="14">
      <c t="s" r="A14" s="4">
        <v>191</v>
      </c>
      <c t="s" r="B1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7</v>
      </c>
      <c t="s" r="B1" s="2">
        <v>61</v>
      </c>
      <c t="s" r="D1" s="2">
        <v>1</v>
      </c>
    </row>
    <row spans="1:5" r="2">
      <c t="s" r="B2" s="2">
        <v>2</v>
      </c>
      <c t="s" r="C2" s="2">
        <v>62</v>
      </c>
      <c t="s" r="D2" s="2">
        <v>2</v>
      </c>
      <c t="s" r="E2" s="2">
        <v>62</v>
      </c>
    </row>
    <row spans="1:5" r="3">
      <c t="s" r="A3" s="3">
        <v>198</v>
      </c>
    </row>
    <row spans="1:5" r="4">
      <c t="s" r="A4" s="4">
        <v>82</v>
      </c>
      <c t="n" r="B4" s="7">
        <v>-28613</v>
      </c>
      <c t="n" r="C4" s="7">
        <v>9007</v>
      </c>
      <c t="n" r="D4" s="7">
        <v>-52082</v>
      </c>
      <c t="n" r="E4" s="7">
        <v>5505</v>
      </c>
    </row>
    <row spans="1:5" r="5">
      <c t="s" r="A5" s="3">
        <v>199</v>
      </c>
    </row>
    <row spans="1:5" r="6">
      <c t="s" r="A6" s="4">
        <v>200</v>
      </c>
      <c t="n" r="B6" s="6">
        <v>34636559</v>
      </c>
      <c t="n" r="C6" s="6">
        <v>20880235</v>
      </c>
      <c t="n" r="D6" s="6">
        <v>34051785</v>
      </c>
      <c t="n" r="E6" s="6">
        <v>19749778</v>
      </c>
    </row>
    <row spans="1:5" r="7">
      <c t="s" r="A7" s="3">
        <v>201</v>
      </c>
    </row>
    <row spans="1:5" r="8">
      <c t="s" r="A8" s="4">
        <v>202</v>
      </c>
      <c t="n" r="C8" s="6">
        <v>692110</v>
      </c>
      <c t="n" r="E8" s="6">
        <v>724890</v>
      </c>
    </row>
    <row spans="1:5" r="9">
      <c t="s" r="A9" s="4">
        <v>203</v>
      </c>
      <c t="n" r="C9" s="6">
        <v>64142</v>
      </c>
      <c t="n" r="E9" s="6">
        <v>32248</v>
      </c>
    </row>
    <row spans="1:5" r="10">
      <c t="s" r="A10" s="4">
        <v>204</v>
      </c>
      <c t="n" r="B10" s="6">
        <v>34636559</v>
      </c>
      <c t="n" r="C10" s="6">
        <v>21636487</v>
      </c>
      <c t="n" r="D10" s="6">
        <v>34051785</v>
      </c>
      <c t="n" r="E10" s="6">
        <v>20506916</v>
      </c>
    </row>
    <row spans="1:5" r="11">
      <c t="s" r="A11" s="4">
        <v>205</v>
      </c>
      <c t="n" r="B11" s="9">
        <v>-0.83</v>
      </c>
      <c t="n" r="C11" s="9">
        <v>0.43</v>
      </c>
      <c t="n" r="D11" s="9">
        <v>-1.53</v>
      </c>
      <c t="n" r="E11" s="9">
        <v>0.28</v>
      </c>
    </row>
    <row spans="1:5" r="12">
      <c t="s" r="A12" s="4">
        <v>206</v>
      </c>
      <c t="n" r="B12" s="9">
        <v>-0.83</v>
      </c>
      <c t="n" r="C12" s="9">
        <v>0.42</v>
      </c>
      <c t="n" r="D12" s="9">
        <v>-1.53</v>
      </c>
      <c t="n" r="E12" s="9">
        <v>0.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7</v>
      </c>
      <c t="s" r="B1" s="2">
        <v>61</v>
      </c>
      <c t="s" r="D1" s="2">
        <v>1</v>
      </c>
    </row>
    <row spans="1:5" r="2">
      <c t="s" r="B2" s="2">
        <v>2</v>
      </c>
      <c t="s" r="C2" s="2">
        <v>62</v>
      </c>
      <c t="s" r="D2" s="2">
        <v>2</v>
      </c>
      <c t="s" r="E2" s="2">
        <v>62</v>
      </c>
    </row>
    <row spans="1:5" r="3">
      <c t="s" r="A3" s="3">
        <v>125</v>
      </c>
    </row>
    <row spans="1:5" r="4">
      <c t="s" r="A4" s="4">
        <v>208</v>
      </c>
      <c t="n" r="B4" s="11">
        <v>4.7</v>
      </c>
      <c t="n" r="C4" s="11">
        <v>0.5</v>
      </c>
      <c t="n" r="D4" s="11">
        <v>4.6</v>
      </c>
      <c t="n" r="E4" s="11">
        <v>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9</v>
      </c>
      <c t="s" r="B1" s="2">
        <v>2</v>
      </c>
      <c t="s" r="C1" s="2">
        <v>25</v>
      </c>
    </row>
    <row spans="1:3" r="2">
      <c t="s" r="A2" s="3">
        <v>128</v>
      </c>
    </row>
    <row spans="1:3" r="3">
      <c t="s" r="A3" s="4">
        <v>210</v>
      </c>
      <c t="n" r="B3" s="7">
        <v>4202</v>
      </c>
      <c t="n" r="C3" s="7">
        <v>311</v>
      </c>
    </row>
    <row spans="1:3" r="4">
      <c t="s" r="A4" s="4">
        <v>211</v>
      </c>
      <c t="n" r="B4" s="6">
        <v>1694</v>
      </c>
      <c t="n" r="C4" s="6">
        <v>289</v>
      </c>
    </row>
    <row spans="1:3" r="5">
      <c t="s" r="A5" s="4">
        <v>212</v>
      </c>
      <c t="n" r="B5" s="6">
        <v>610</v>
      </c>
      <c t="n" r="C5" s="6">
        <v>272</v>
      </c>
    </row>
    <row spans="1:3" r="6">
      <c t="s" r="A6" s="4">
        <v>213</v>
      </c>
      <c t="n" r="C6" s="6">
        <v>1328</v>
      </c>
    </row>
    <row spans="1:3" r="7">
      <c t="s" r="A7" s="4">
        <v>100</v>
      </c>
      <c t="n" r="B7" s="6">
        <v>771</v>
      </c>
      <c t="n" r="C7" s="6">
        <v>380</v>
      </c>
    </row>
    <row spans="1:3" r="8">
      <c t="s" r="A8" s="4">
        <v>214</v>
      </c>
      <c t="n" r="B8" s="7">
        <v>7277</v>
      </c>
      <c t="n" r="C8" s="7">
        <v>25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s>
  <sheetData>
    <row spans="1:8" r="1">
      <c t="s" r="A1" s="1">
        <v>215</v>
      </c>
      <c t="s" r="B1" s="2">
        <v>170</v>
      </c>
      <c t="s" r="E1" s="2">
        <v>61</v>
      </c>
      <c t="s" r="G1" s="2">
        <v>1</v>
      </c>
    </row>
    <row spans="1:8" r="2">
      <c t="s" r="B2" s="2">
        <v>216</v>
      </c>
      <c t="s" r="C2" s="2">
        <v>217</v>
      </c>
      <c t="s" r="D2" s="2">
        <v>62</v>
      </c>
      <c t="s" r="E2" s="2">
        <v>2</v>
      </c>
      <c t="s" r="F2" s="2">
        <v>62</v>
      </c>
      <c t="s" r="G2" s="2">
        <v>2</v>
      </c>
      <c t="s" r="H2" s="2">
        <v>62</v>
      </c>
    </row>
    <row spans="1:8" r="3">
      <c t="s" r="A3" s="3">
        <v>189</v>
      </c>
    </row>
    <row spans="1:8" r="4">
      <c t="s" r="A4" s="4">
        <v>99</v>
      </c>
      <c t="n" r="G4" s="7">
        <v>472</v>
      </c>
      <c t="n" r="H4" s="7">
        <v>317</v>
      </c>
    </row>
    <row spans="1:8" r="5">
      <c t="s" r="A5" s="4">
        <v>218</v>
      </c>
      <c t="n" r="C5" s="7">
        <v>10</v>
      </c>
      <c t="n" r="D5" s="9">
        <v>10.7</v>
      </c>
      <c t="n" r="F5" s="9">
        <v>10.7</v>
      </c>
      <c t="n" r="H5" s="9">
        <v>10.7</v>
      </c>
    </row>
    <row spans="1:8" r="6">
      <c t="s" r="A6" s="4">
        <v>219</v>
      </c>
      <c t="n" r="C6" s="7">
        <v>86300</v>
      </c>
      <c t="n" r="D6" s="7">
        <v>77800</v>
      </c>
    </row>
    <row spans="1:8" r="7">
      <c t="s" r="A7" s="4">
        <v>98</v>
      </c>
      <c t="n" r="C7" s="7">
        <v>80800</v>
      </c>
      <c t="n" r="D7" s="7">
        <v>74300</v>
      </c>
      <c t="n" r="G7" s="7">
        <v>80837</v>
      </c>
      <c t="n" r="H7" s="7">
        <v>74654</v>
      </c>
    </row>
    <row spans="1:8" r="8">
      <c t="s" r="A8" s="4">
        <v>220</v>
      </c>
      <c t="n" r="C8" s="6">
        <v>8625000</v>
      </c>
      <c t="n" r="D8" s="6">
        <v>7242992</v>
      </c>
    </row>
    <row spans="1:8" r="9">
      <c t="s" r="A9" s="4">
        <v>221</v>
      </c>
      <c t="n" r="D9" s="6">
        <v>2172899</v>
      </c>
      <c t="n" r="F9" s="6">
        <v>2172899</v>
      </c>
      <c t="n" r="H9" s="6">
        <v>2172899</v>
      </c>
    </row>
    <row spans="1:8" r="10">
      <c t="s" r="A10" s="4">
        <v>222</v>
      </c>
      <c t="n" r="D10" s="12">
        <v>0.125</v>
      </c>
      <c t="n" r="F10" s="12">
        <v>0.125</v>
      </c>
      <c t="n" r="H10" s="12">
        <v>0.125</v>
      </c>
    </row>
    <row spans="1:8" r="11">
      <c t="s" r="A11" s="4">
        <v>223</v>
      </c>
      <c t="n" r="D11" s="9">
        <v>13.91</v>
      </c>
    </row>
    <row spans="1:8" r="12">
      <c t="s" r="A12" s="4">
        <v>224</v>
      </c>
      <c t="s" r="D12" s="4">
        <v>225</v>
      </c>
    </row>
    <row spans="1:8" r="13">
      <c t="s" r="A13" s="4">
        <v>226</v>
      </c>
      <c t="s" r="G13" s="4">
        <v>227</v>
      </c>
    </row>
    <row spans="1:8" r="14">
      <c t="s" r="A14" s="4">
        <v>228</v>
      </c>
      <c t="s" r="D14" s="4">
        <v>229</v>
      </c>
    </row>
    <row spans="1:8" r="15">
      <c t="s" r="A15" s="4">
        <v>230</v>
      </c>
      <c t="n" r="G15" s="6">
        <v>0</v>
      </c>
    </row>
    <row spans="1:8" r="16">
      <c t="s" r="A16" s="4">
        <v>231</v>
      </c>
    </row>
    <row spans="1:8" r="17">
      <c t="s" r="A17" s="3">
        <v>189</v>
      </c>
    </row>
    <row spans="1:8" r="18">
      <c t="s" r="A18" s="4">
        <v>232</v>
      </c>
      <c t="n" r="F18" s="6">
        <v>20189</v>
      </c>
      <c t="n" r="H18" s="6">
        <v>46401</v>
      </c>
    </row>
    <row spans="1:8" r="19">
      <c t="s" r="A19" s="4">
        <v>99</v>
      </c>
      <c t="n" r="H19" s="7">
        <v>100</v>
      </c>
    </row>
    <row spans="1:8" r="20">
      <c t="s" r="A20" s="4">
        <v>195</v>
      </c>
    </row>
    <row spans="1:8" r="21">
      <c t="s" r="A21" s="3">
        <v>189</v>
      </c>
    </row>
    <row spans="1:8" r="22">
      <c t="s" r="A22" s="4">
        <v>233</v>
      </c>
      <c t="n" r="B22" s="6">
        <v>34012</v>
      </c>
    </row>
    <row spans="1:8" r="23">
      <c t="s" r="A23" s="4">
        <v>218</v>
      </c>
      <c t="n" r="B23" s="9">
        <v>8.210000000000001</v>
      </c>
    </row>
    <row spans="1:8" r="24">
      <c t="s" r="A24" s="4">
        <v>234</v>
      </c>
      <c t="n" r="B24" s="7">
        <v>300</v>
      </c>
    </row>
    <row spans="1:8" r="25">
      <c t="s" r="A25" s="4">
        <v>188</v>
      </c>
    </row>
    <row spans="1:8" r="26">
      <c t="s" r="A26" s="3">
        <v>189</v>
      </c>
    </row>
    <row spans="1:8" r="27">
      <c t="s" r="A27" s="4">
        <v>232</v>
      </c>
      <c t="n" r="E27" s="6">
        <v>0</v>
      </c>
      <c t="n" r="G27" s="6">
        <v>6250</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35</v>
      </c>
      <c t="s" r="B1" s="2">
        <v>170</v>
      </c>
      <c t="s" r="E1" s="2">
        <v>1</v>
      </c>
    </row>
    <row spans="1:6" r="2">
      <c t="s" r="B2" s="2">
        <v>236</v>
      </c>
      <c t="s" r="C2" s="2">
        <v>217</v>
      </c>
      <c t="s" r="D2" s="2">
        <v>62</v>
      </c>
      <c t="s" r="E2" s="2">
        <v>2</v>
      </c>
      <c t="s" r="F2" s="2">
        <v>62</v>
      </c>
    </row>
    <row spans="1:6" r="3">
      <c t="s" r="A3" s="3">
        <v>237</v>
      </c>
    </row>
    <row spans="1:6" r="4">
      <c t="s" r="A4" s="4">
        <v>220</v>
      </c>
      <c t="n" r="C4" s="6">
        <v>8625000</v>
      </c>
      <c t="n" r="D4" s="6">
        <v>7242992</v>
      </c>
    </row>
    <row spans="1:6" r="5">
      <c t="s" r="A5" s="4">
        <v>98</v>
      </c>
      <c t="n" r="C5" s="7">
        <v>80800</v>
      </c>
      <c t="n" r="D5" s="7">
        <v>74300</v>
      </c>
      <c t="n" r="E5" s="7">
        <v>80837</v>
      </c>
      <c t="n" r="F5" s="7">
        <v>74654</v>
      </c>
    </row>
    <row spans="1:6" r="6">
      <c t="s" r="A6" s="4">
        <v>218</v>
      </c>
      <c t="n" r="C6" s="7">
        <v>10</v>
      </c>
      <c t="n" r="D6" s="9">
        <v>10.7</v>
      </c>
      <c t="n" r="F6" s="9">
        <v>10.7</v>
      </c>
    </row>
    <row spans="1:6" r="7">
      <c t="s" r="A7" s="4">
        <v>238</v>
      </c>
    </row>
    <row spans="1:6" r="8">
      <c t="s" r="A8" s="3">
        <v>237</v>
      </c>
    </row>
    <row spans="1:6" r="9">
      <c t="s" r="A9" s="4">
        <v>220</v>
      </c>
      <c t="n" r="B9" s="6">
        <v>12600230</v>
      </c>
    </row>
    <row spans="1:6" r="10">
      <c t="s" r="A10" s="4">
        <v>98</v>
      </c>
      <c t="n" r="B10" s="7">
        <v>110000</v>
      </c>
    </row>
    <row spans="1:6" r="11">
      <c t="s" r="A11" s="4">
        <v>218</v>
      </c>
      <c t="n" r="B11" s="9">
        <v>8.7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0</v>
      </c>
      <c t="s" r="B1" s="2">
        <v>2</v>
      </c>
      <c t="s" r="C1" s="2">
        <v>25</v>
      </c>
    </row>
    <row spans="1:3" r="2">
      <c t="s" r="A2" s="3">
        <v>51</v>
      </c>
    </row>
    <row spans="1:3" r="3">
      <c t="s" r="A3" s="4">
        <v>52</v>
      </c>
      <c t="n" r="B3" s="8">
        <v>0.0001</v>
      </c>
      <c t="n" r="C3" s="8">
        <v>0.0001</v>
      </c>
    </row>
    <row spans="1:3" r="4">
      <c t="s" r="A4" s="4">
        <v>53</v>
      </c>
      <c t="n" r="B4" s="6">
        <v>5000000</v>
      </c>
      <c t="n" r="C4" s="6">
        <v>5000000</v>
      </c>
    </row>
    <row spans="1:3" r="5">
      <c t="s" r="A5" s="4">
        <v>54</v>
      </c>
      <c t="n" r="B5" s="6">
        <v>0</v>
      </c>
      <c t="n" r="C5" s="6">
        <v>0</v>
      </c>
    </row>
    <row spans="1:3" r="6">
      <c t="s" r="A6" s="4">
        <v>55</v>
      </c>
      <c t="n" r="B6" s="6">
        <v>0</v>
      </c>
      <c t="n" r="C6" s="6">
        <v>0</v>
      </c>
    </row>
    <row spans="1:3" r="7">
      <c t="s" r="A7" s="4">
        <v>56</v>
      </c>
      <c t="n" r="B7" s="8">
        <v>0.0001</v>
      </c>
      <c t="n" r="C7" s="8">
        <v>0.0001</v>
      </c>
    </row>
    <row spans="1:3" r="8">
      <c t="s" r="A8" s="4">
        <v>57</v>
      </c>
      <c t="n" r="B8" s="6">
        <v>300000000</v>
      </c>
      <c t="n" r="C8" s="6">
        <v>300000000</v>
      </c>
    </row>
    <row spans="1:3" r="9">
      <c t="s" r="A9" s="4">
        <v>58</v>
      </c>
      <c t="n" r="B9" s="6">
        <v>34650266</v>
      </c>
      <c t="n" r="C9" s="6">
        <v>25964886</v>
      </c>
    </row>
    <row spans="1:3" r="10">
      <c t="s" r="A10" s="4">
        <v>59</v>
      </c>
      <c t="n" r="B10" s="6">
        <v>34650266</v>
      </c>
      <c t="n" r="C10" s="6">
        <v>259648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C4" s="7">
        <v>17727</v>
      </c>
      <c t="n" r="E4" s="7">
        <v>21611</v>
      </c>
    </row>
    <row spans="1:5" r="5">
      <c t="s" r="A5" s="4">
        <v>65</v>
      </c>
      <c t="n" r="C5" s="6">
        <v>416</v>
      </c>
      <c t="n" r="E5" s="6">
        <v>2415</v>
      </c>
    </row>
    <row spans="1:5" r="6">
      <c t="s" r="A6" s="4">
        <v>66</v>
      </c>
      <c t="n" r="C6" s="6">
        <v>18143</v>
      </c>
      <c t="n" r="E6" s="6">
        <v>24026</v>
      </c>
    </row>
    <row spans="1:5" r="7">
      <c t="s" r="A7" s="3">
        <v>67</v>
      </c>
    </row>
    <row spans="1:5" r="8">
      <c t="s" r="A8" s="4">
        <v>68</v>
      </c>
      <c t="n" r="B8" s="7">
        <v>23838</v>
      </c>
      <c t="n" r="C8" s="6">
        <v>6198</v>
      </c>
      <c t="n" r="D8" s="7">
        <v>43091</v>
      </c>
      <c t="n" r="E8" s="6">
        <v>12396</v>
      </c>
    </row>
    <row spans="1:5" r="9">
      <c t="s" r="A9" s="4">
        <v>69</v>
      </c>
      <c t="n" r="B9" s="6">
        <v>4852</v>
      </c>
      <c t="n" r="C9" s="6">
        <v>2889</v>
      </c>
      <c t="n" r="D9" s="6">
        <v>9130</v>
      </c>
      <c t="n" r="E9" s="6">
        <v>6064</v>
      </c>
    </row>
    <row spans="1:5" r="10">
      <c t="s" r="A10" s="4">
        <v>70</v>
      </c>
      <c t="n" r="B10" s="6">
        <v>28690</v>
      </c>
      <c t="n" r="C10" s="6">
        <v>9087</v>
      </c>
      <c t="n" r="D10" s="6">
        <v>52221</v>
      </c>
      <c t="n" r="E10" s="6">
        <v>18460</v>
      </c>
    </row>
    <row spans="1:5" r="11">
      <c t="s" r="A11" s="4">
        <v>71</v>
      </c>
      <c t="n" r="B11" s="6">
        <v>-28690</v>
      </c>
      <c t="n" r="C11" s="6">
        <v>9056</v>
      </c>
      <c t="n" r="D11" s="6">
        <v>-52221</v>
      </c>
      <c t="n" r="E11" s="6">
        <v>5566</v>
      </c>
    </row>
    <row spans="1:5" r="12">
      <c t="s" r="A12" s="4">
        <v>72</v>
      </c>
      <c t="n" r="B12" s="6">
        <v>77</v>
      </c>
      <c t="n" r="C12" s="6">
        <v>-49</v>
      </c>
      <c t="n" r="D12" s="6">
        <v>139</v>
      </c>
      <c t="n" r="E12" s="6">
        <v>-61</v>
      </c>
    </row>
    <row spans="1:5" r="13">
      <c t="s" r="A13" s="4">
        <v>73</v>
      </c>
      <c t="n" r="B13" s="6">
        <v>-28613</v>
      </c>
      <c t="n" r="C13" s="6">
        <v>9007</v>
      </c>
      <c t="n" r="D13" s="6">
        <v>-52082</v>
      </c>
      <c t="n" r="E13" s="6">
        <v>5505</v>
      </c>
    </row>
    <row spans="1:5" r="14">
      <c t="s" r="A14" s="4">
        <v>74</v>
      </c>
      <c t="n" r="B14" s="6">
        <v>0</v>
      </c>
      <c t="n" r="C14" s="6">
        <v>0</v>
      </c>
      <c t="n" r="D14" s="6">
        <v>0</v>
      </c>
      <c t="n" r="E14" s="6">
        <v>0</v>
      </c>
    </row>
    <row spans="1:5" r="15">
      <c t="s" r="A15" s="4">
        <v>75</v>
      </c>
      <c t="n" r="B15" s="7">
        <v>-28613</v>
      </c>
      <c t="n" r="C15" s="7">
        <v>9007</v>
      </c>
      <c t="n" r="D15" s="7">
        <v>-52082</v>
      </c>
      <c t="n" r="E15" s="7">
        <v>5505</v>
      </c>
    </row>
    <row spans="1:5" r="16">
      <c t="s" r="A16" s="4">
        <v>76</v>
      </c>
      <c t="n" r="B16" s="9">
        <v>-0.83</v>
      </c>
      <c t="n" r="C16" s="9">
        <v>0.43</v>
      </c>
      <c t="n" r="D16" s="9">
        <v>-1.53</v>
      </c>
      <c t="n" r="E16" s="9">
        <v>0.28</v>
      </c>
    </row>
    <row spans="1:5" r="17">
      <c t="s" r="A17" s="4">
        <v>77</v>
      </c>
      <c t="n" r="B17" s="9">
        <v>-0.83</v>
      </c>
      <c t="n" r="C17" s="9">
        <v>0.42</v>
      </c>
      <c t="n" r="D17" s="9">
        <v>-1.53</v>
      </c>
      <c t="n" r="E17" s="9">
        <v>0.27</v>
      </c>
    </row>
    <row spans="1:5" r="18">
      <c t="s" r="A18" s="4">
        <v>78</v>
      </c>
      <c t="n" r="B18" s="6">
        <v>34636559</v>
      </c>
      <c t="n" r="C18" s="6">
        <v>20880235</v>
      </c>
      <c t="n" r="D18" s="6">
        <v>34051785</v>
      </c>
      <c t="n" r="E18" s="6">
        <v>19749778</v>
      </c>
    </row>
    <row spans="1:5" r="19">
      <c t="s" r="A19" s="4">
        <v>79</v>
      </c>
      <c t="n" r="B19" s="6">
        <v>34636559</v>
      </c>
      <c t="n" r="C19" s="6">
        <v>21636487</v>
      </c>
      <c t="n" r="D19" s="6">
        <v>34051785</v>
      </c>
      <c t="n" r="E19" s="6">
        <v>205069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62</v>
      </c>
    </row>
    <row spans="1:3" r="3">
      <c t="s" r="A3" s="3">
        <v>81</v>
      </c>
    </row>
    <row spans="1:3" r="4">
      <c t="s" r="A4" s="4">
        <v>82</v>
      </c>
      <c t="n" r="B4" s="7">
        <v>-52082</v>
      </c>
      <c t="n" r="C4" s="7">
        <v>5505</v>
      </c>
    </row>
    <row spans="1:3" r="5">
      <c t="s" r="A5" s="3">
        <v>83</v>
      </c>
    </row>
    <row spans="1:3" r="6">
      <c t="s" r="A6" s="4">
        <v>84</v>
      </c>
      <c t="n" r="B6" s="6">
        <v>631</v>
      </c>
      <c t="n" r="C6" s="6">
        <v>278</v>
      </c>
    </row>
    <row spans="1:3" r="7">
      <c t="s" r="A7" s="4">
        <v>85</v>
      </c>
      <c t="n" r="B7" s="6">
        <v>174</v>
      </c>
    </row>
    <row spans="1:3" r="8">
      <c t="s" r="A8" s="4">
        <v>86</v>
      </c>
      <c t="n" r="B8" s="6">
        <v>101</v>
      </c>
    </row>
    <row spans="1:3" r="9">
      <c t="s" r="A9" s="4">
        <v>87</v>
      </c>
      <c t="n" r="B9" s="6">
        <v>2476</v>
      </c>
      <c t="n" r="C9" s="6">
        <v>1165</v>
      </c>
    </row>
    <row spans="1:3" r="10">
      <c t="s" r="A10" s="4">
        <v>88</v>
      </c>
      <c t="n" r="C10" s="6">
        <v>11</v>
      </c>
    </row>
    <row spans="1:3" r="11">
      <c t="s" r="A11" s="3">
        <v>89</v>
      </c>
    </row>
    <row spans="1:3" r="12">
      <c t="s" r="A12" s="4">
        <v>90</v>
      </c>
      <c t="n" r="C12" s="6">
        <v>2557</v>
      </c>
    </row>
    <row spans="1:3" r="13">
      <c t="s" r="A13" s="4">
        <v>91</v>
      </c>
      <c t="n" r="B13" s="6">
        <v>1073</v>
      </c>
      <c t="n" r="C13" s="6">
        <v>-959</v>
      </c>
    </row>
    <row spans="1:3" r="14">
      <c t="s" r="A14" s="4">
        <v>35</v>
      </c>
      <c t="n" r="B14" s="6">
        <v>1717</v>
      </c>
      <c t="n" r="C14" s="6">
        <v>-631</v>
      </c>
    </row>
    <row spans="1:3" r="15">
      <c t="s" r="A15" s="4">
        <v>36</v>
      </c>
      <c t="n" r="B15" s="6">
        <v>-328</v>
      </c>
      <c t="n" r="C15" s="6">
        <v>-192</v>
      </c>
    </row>
    <row spans="1:3" r="16">
      <c t="s" r="A16" s="4">
        <v>37</v>
      </c>
      <c t="n" r="B16" s="6">
        <v>5089</v>
      </c>
      <c t="n" r="C16" s="6">
        <v>886</v>
      </c>
    </row>
    <row spans="1:3" r="17">
      <c t="s" r="A17" s="4">
        <v>92</v>
      </c>
      <c t="n" r="C17" s="6">
        <v>-47053</v>
      </c>
    </row>
    <row spans="1:3" r="18">
      <c t="s" r="A18" s="4">
        <v>93</v>
      </c>
      <c t="n" r="B18" s="6">
        <v>-41149</v>
      </c>
      <c t="n" r="C18" s="6">
        <v>-38433</v>
      </c>
    </row>
    <row spans="1:3" r="19">
      <c t="s" r="A19" s="3">
        <v>94</v>
      </c>
    </row>
    <row spans="1:3" r="20">
      <c t="s" r="A20" s="4">
        <v>95</v>
      </c>
      <c t="n" r="B20" s="6">
        <v>-495</v>
      </c>
      <c t="n" r="C20" s="6">
        <v>-2320</v>
      </c>
    </row>
    <row spans="1:3" r="21">
      <c t="s" r="A21" s="4">
        <v>96</v>
      </c>
      <c t="n" r="B21" s="6">
        <v>-495</v>
      </c>
      <c t="n" r="C21" s="6">
        <v>-2320</v>
      </c>
    </row>
    <row spans="1:3" r="22">
      <c t="s" r="A22" s="3">
        <v>97</v>
      </c>
    </row>
    <row spans="1:3" r="23">
      <c t="s" r="A23" s="4">
        <v>98</v>
      </c>
      <c t="n" r="B23" s="6">
        <v>80837</v>
      </c>
      <c t="n" r="C23" s="6">
        <v>74654</v>
      </c>
    </row>
    <row spans="1:3" r="24">
      <c t="s" r="A24" s="4">
        <v>99</v>
      </c>
      <c t="n" r="B24" s="6">
        <v>472</v>
      </c>
      <c t="n" r="C24" s="6">
        <v>317</v>
      </c>
    </row>
    <row spans="1:3" r="25">
      <c t="s" r="A25" s="4">
        <v>100</v>
      </c>
      <c t="n" r="C25" s="6">
        <v>30</v>
      </c>
    </row>
    <row spans="1:3" r="26">
      <c t="s" r="A26" s="4">
        <v>101</v>
      </c>
      <c t="n" r="B26" s="6">
        <v>81309</v>
      </c>
      <c t="n" r="C26" s="6">
        <v>75001</v>
      </c>
    </row>
    <row spans="1:3" r="27">
      <c t="s" r="A27" s="4">
        <v>102</v>
      </c>
      <c t="n" r="B27" s="6">
        <v>39665</v>
      </c>
      <c t="n" r="C27" s="6">
        <v>34248</v>
      </c>
    </row>
    <row spans="1:3" r="28">
      <c t="s" r="A28" s="4">
        <v>103</v>
      </c>
      <c t="n" r="B28" s="6">
        <v>107004</v>
      </c>
      <c t="n" r="C28" s="6">
        <v>107286</v>
      </c>
    </row>
    <row spans="1:3" r="29">
      <c t="s" r="A29" s="4">
        <v>104</v>
      </c>
      <c t="n" r="B29" s="6">
        <v>146669</v>
      </c>
      <c t="n" r="C29" s="6">
        <v>141534</v>
      </c>
    </row>
    <row spans="1:3" r="30">
      <c t="s" r="A30" s="3">
        <v>105</v>
      </c>
    </row>
    <row spans="1:3" r="31">
      <c t="s" r="A31" s="4">
        <v>106</v>
      </c>
      <c t="n" r="C31" s="6">
        <v>310</v>
      </c>
    </row>
    <row spans="1:3" r="32">
      <c t="s" r="A32" s="3">
        <v>107</v>
      </c>
    </row>
    <row spans="1:3" r="33">
      <c t="s" r="A33" s="4">
        <v>108</v>
      </c>
      <c t="n" r="B33" s="7">
        <v>252</v>
      </c>
      <c t="n" r="C33" s="6">
        <v>134</v>
      </c>
    </row>
    <row spans="1:3" r="34">
      <c t="s" r="A34" s="4">
        <v>109</v>
      </c>
      <c t="n" r="C34" s="7">
        <v>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3</v>
      </c>
      <c t="s" r="B1" s="2">
        <v>1</v>
      </c>
    </row>
    <row spans="1:2" r="2">
      <c t="s" r="B2" s="2">
        <v>2</v>
      </c>
    </row>
    <row spans="1:2" r="3">
      <c t="s" r="A3" s="3">
        <v>111</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Fair Value Measurements</vt:lpstr>
      <vt:lpstr>Collaboration and Licensing Agr</vt:lpstr>
      <vt:lpstr>Stock-Based Compensation</vt:lpstr>
      <vt:lpstr>Net (Loss) Income Per Share</vt:lpstr>
      <vt:lpstr>Accrued and Other Liabilities</vt:lpstr>
      <vt:lpstr>Stockholders Equity</vt:lpstr>
      <vt:lpstr>Subsequent Events</vt:lpstr>
      <vt:lpstr>Summary of Significant Accoun15</vt:lpstr>
      <vt:lpstr>Fair Value Measurements (Tables</vt:lpstr>
      <vt:lpstr>Stock-Based Compensation (Table</vt:lpstr>
      <vt:lpstr>Net (Loss) Income Per Share (Ta</vt:lpstr>
      <vt:lpstr>Accrued and Other Liabilities (</vt:lpstr>
      <vt:lpstr>Fair Value Measurements - Summa</vt:lpstr>
      <vt:lpstr>Fair Value Measurements - Addit</vt:lpstr>
      <vt:lpstr>Collaboration and Licensing A22</vt:lpstr>
      <vt:lpstr>Stock-Based Compensation - Summ</vt:lpstr>
      <vt:lpstr>Stock-Based Compensation - Addi</vt:lpstr>
      <vt:lpstr>Net (Loss) Income Per Share - C</vt:lpstr>
      <vt:lpstr>Net (Loss) Income Per Share - A</vt:lpstr>
      <vt:lpstr>Accrued and Other Liabilities -</vt:lpstr>
      <vt:lpstr>Stockholders Equity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20:34Z</dcterms:created>
  <dcterms:modified xmlns:dcterms="http://purl.org/dc/terms/" xmlns:xsi="http://www.w3.org/2001/XMLSchema-instance" xsi:type="dcterms:W3CDTF">2016-08-08T16:20:34Z</dcterms:modified>
  <dc:title xmlns:dc="http://purl.org/dc/elements/1.1/">Untitled</dc:title>
  <dc:description xmlns:dc="http://purl.org/dc/elements/1.1/"/>
  <dc:subject xmlns:dc="http://purl.org/dc/elements/1.1/"/>
  <cp:keywords/>
  <cp:category/>
</cp:coreProperties>
</file>